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IRIT AIRLINES, INC.</t>
        </is>
      </c>
    </row>
    <row r="8">
      <c r="A8" s="4" t="inlineStr">
        <is>
          <t>Entity Central Index Key</t>
        </is>
      </c>
      <c r="B8" s="4" t="inlineStr">
        <is>
          <t>00014987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ur CEO is the principal executive officer (“PEO”). The following table sets forth information concerning the compensation of our PEO and other NEOs for each of the fiscal years ending December 31, 2020, 2021 and 2022 and our financial performance for each such fiscal year.
(A) (B) (C) (D) (E) (F) (G) (H) (I)
Value of Initial Fixed $100 (5)
Year Summary (1) (2 ) Compensation (3 ) Average Summary Non-PEO NEOs (2 ) Average Non-PEO (3 ) Total Peer Group (4 ) Net (6 ) Adjusted ex-fuel (7 )
2022 $ 3,166,110 $ 2,445,523 $ 1,581,215 $ 1,231,584 $ 48.33 $ 48.03 ($ 544,150 ) $ 0.0673
2021 $ 3,871,281 $ 3,113,927 $ 1,671,535 $ 1,368,937 $ 54.20 $ 74.24 ($ 472,569 ) $ 0.0674
2020 $ 2,591,445 $ 618,389 $ 1,064,081 $ 370,397 $ 60.65 $ 75.55 ($ 428,700 ) $ 0.0790
(1) Edward M. Christie III served as the principal executive officer of the Company during 2020, 2021, and 2022.
(2) The dollar amounts reported as total compensation for the Company’s PEO and the average of the amounts reported for the Company’s named executive officers (NEOs) as a group (excluding the PEO) for each corresponding year are the amounts reported in the “Total” column of the Summary Compensation Table. Refer to “Executive Compensation – Executive Compensation Tables – 2022 Summary Compensation Table” of this Proxy Statement and the Company’s proxy statements for 2021 and 2020. The names of each of the NEOs (excluding the PEO) included for purposes of calculating the average amounts in each applicable year are as follows: (i) for 2022, Scott M. Haralson, John Bendoraitis, Matthew H. Klein, and Melinda C. Grindle; (ii) for 2021, Scott M. Haralson, John Bendoraitis, Matthew H. Klein, and Thomas C. Canfield; and (iii) for 2020, Scott M. Haralson, John Bendoraitis, Matthew H. Klein, and Thomas C. Canfield.
(3) The dollar amounts reported as “compensation actually paid” to the Company’s PEO and the average amount reported as “compensation actually paid” to the NEOs as a group (excluding the PEO), are computed in accordance with Item 402(v) of Regulation S-K. S-K,
Year PEO Reported [Less] Reported (a) [Plus] Fair Value at [Plus] Change in [Plus] Fair Value at [Plus] Change in Fair [Less] Fair Value as of Year-End [Plus] Value of [Equals] Paid
2022 PEO $ 3,166,110 $ 1,320,730 $ 869,534 ($ 214,679 ) $ 0 ($ 54,712 ) $ 0 $ 0 $ 2,445,523
2022 NEOs $ 1,581,215 $ 745,738 $ 507,819 ($ 92,250 ) $ 0 ($ 19,462 ) $ 0 $ 0 $ 1,231,584
2021 PEO $ 3,871,281 $ 2,101,739 $ 1,824,984 ($ 368,367 ) $ 0 ($ 2,564 ) $ 109,668 $ 0 $ 3,113,927
2021 NEOs $ 1,671,535 $ 860,774 $ 733,482 ($ 123,681 ) $ 0 ($ 17,554 ) $ 34,070 $ 0 $ 1,368,937
2020 PEO $ 2,591,445 $ 1,921,116 $ 1,158,564 ($ 816,017 ) $ 0 ($ 10,636 ) $ 383,851 $ 0 $ 618,389
2020 NEOs $ 1,064,081 $ 655,503 $ 395,311 ($ 250,729 ) $ 0 ($ 36,898 ) $ 145,866 $ 0 $ 370,397
(a) For the PEO, the grant date fair value of equity awards represents the total of the amounts reported in the “Stock Awards” column in the Summary Compensation Table for the applicable year. For the NEOs, the grant date fair value of equity awards repres e
(4) The selected peer group is the NYSE Arca Airline Index (^XAL).
(5) The comparison of total shareholder returns assumes that $100 was invested on December 31, 2019, in Spirit Airlines Inc. and the NYSE Arca Airline Index (^XAL).
(6) The dollar amounts reported represent the amount of net income (loss) reflected in the Company’s audited financial statements for the applicable year.
(7) “Adjusted CASM ex-fuel ”</t>
        </is>
      </c>
      <c r="C4" s="4" t="inlineStr">
        <is>
          <t xml:space="preserve"> </t>
        </is>
      </c>
      <c r="D4" s="4" t="inlineStr">
        <is>
          <t xml:space="preserve"> </t>
        </is>
      </c>
    </row>
    <row r="5">
      <c r="A5" s="4" t="inlineStr">
        <is>
          <t>Company Selected Measure Name</t>
        </is>
      </c>
      <c r="B5" s="4" t="inlineStr">
        <is>
          <t>Adjusted CASM ex-fuel</t>
        </is>
      </c>
      <c r="C5" s="4" t="inlineStr">
        <is>
          <t xml:space="preserve"> </t>
        </is>
      </c>
      <c r="D5" s="4" t="inlineStr">
        <is>
          <t xml:space="preserve"> </t>
        </is>
      </c>
    </row>
    <row r="6">
      <c r="A6" s="4" t="inlineStr">
        <is>
          <t>Named Executive Officers, Footnote [Text Block]</t>
        </is>
      </c>
      <c r="B6" s="4" t="inlineStr">
        <is>
          <t>The dollar amounts reported as total compensation for the Company’s PEO and the average of the amounts reported for the Company’s named executive officers (NEOs) as a group (excluding the PEO) for each corresponding year are the amounts reported in the “Total” column of the Summary Compensation Table. Refer to “Executive Compensation – Executive Compensation Tables – 2022 Summary Compensation Table” of this Proxy Statement and the Company’s proxy statements for 2021 and 2020. The names of each of the NEOs (excluding the PEO) included for purposes of calculating the average amounts in each applicable year are as follows: (i) for 2022, Scott M. Haralson, John Bendoraitis, Matthew H. Klein, and Melinda C. Grindle; (ii) for 2021, Scott M. Haralson, John Bendoraitis, Matthew H. Klein, and Thomas C. Canfield; and (iii) for 2020, Scott M. Haralson, John Bendoraitis, Matthew H. Klein, and Thomas C. Canfield.</t>
        </is>
      </c>
      <c r="C6" s="4" t="inlineStr">
        <is>
          <t xml:space="preserve"> </t>
        </is>
      </c>
      <c r="D6" s="4" t="inlineStr">
        <is>
          <t xml:space="preserve"> </t>
        </is>
      </c>
    </row>
    <row r="7">
      <c r="A7" s="4" t="inlineStr">
        <is>
          <t>Peer Group Issuers, Footnote [Text Block]</t>
        </is>
      </c>
      <c r="B7" s="4" t="inlineStr">
        <is>
          <t>The selected peer group is the NYSE Arca Airline Index (^XAL).</t>
        </is>
      </c>
      <c r="C7" s="4" t="inlineStr">
        <is>
          <t xml:space="preserve"> </t>
        </is>
      </c>
      <c r="D7" s="4" t="inlineStr">
        <is>
          <t xml:space="preserve"> </t>
        </is>
      </c>
    </row>
    <row r="8">
      <c r="A8" s="4" t="inlineStr">
        <is>
          <t>PEO Total Compensation Amount</t>
        </is>
      </c>
      <c r="B8" s="5" t="n">
        <v>3166110</v>
      </c>
      <c r="C8" s="5" t="n">
        <v>3871281</v>
      </c>
      <c r="D8" s="5" t="n">
        <v>2591445</v>
      </c>
    </row>
    <row r="9">
      <c r="A9" s="4" t="inlineStr">
        <is>
          <t>PEO Actually Paid Compensation Amount</t>
        </is>
      </c>
      <c r="B9" s="5" t="n">
        <v>2445523</v>
      </c>
      <c r="C9" s="6" t="n">
        <v>3113927</v>
      </c>
      <c r="D9" s="6" t="n">
        <v>618389</v>
      </c>
    </row>
    <row r="10">
      <c r="A10" s="4" t="inlineStr">
        <is>
          <t>Adjustment To PEO Compensation, Footnote [Text Block]</t>
        </is>
      </c>
      <c r="B10" s="4" t="inlineStr">
        <is>
          <t>(3) The dollar amounts reported as “compensation actually paid” to the Company’s PEO and the average amount reported as “compensation actually paid” to the NEOs as a group (excluding the PEO), are computed in accordance with Item 402(v) of Regulation S-K. S-K,
Year PEO Reported [Less] Reported (a) [Plus] Fair Value at [Plus] Change in [Plus] Fair Value at [Plus] Change in Fair [Less] Fair Value as of Year-End [Plus] Value of [Equals] Paid
2022 PEO $ 3,166,110 $ 1,320,730 $ 869,534 ($ 214,679 ) $ 0 ($ 54,712 ) $ 0 $ 0 $ 2,445,523
2022 NEOs $ 1,581,215 $ 745,738 $ 507,819 ($ 92,250 ) $ 0 ($ 19,462 ) $ 0 $ 0 $ 1,231,584
2021 PEO $ 3,871,281 $ 2,101,739 $ 1,824,984 ($ 368,367 ) $ 0 ($ 2,564 ) $ 109,668 $ 0 $ 3,113,927
2021 NEOs $ 1,671,535 $ 860,774 $ 733,482 ($ 123,681 ) $ 0 ($ 17,554 ) $ 34,070 $ 0 $ 1,368,937
2020 PEO $ 2,591,445 $ 1,921,116 $ 1,158,564 ($ 816,017 ) $ 0 ($ 10,636 ) $ 383,851 $ 0 $ 618,389
2020 NEOs $ 1,064,081 $ 655,503 $ 395,311 ($ 250,729 ) $ 0 ($ 36,898 ) $ 145,866 $ 0 $ 370,397
(a) For the PEO, the grant date fair value of equity awards represents the total of the amounts reported in the “Stock Awards” column in the Summary Compensation Table for the applicable year. For the NEOs, the grant date fair value of equity awards repres e</t>
        </is>
      </c>
      <c r="C10" s="4" t="inlineStr">
        <is>
          <t xml:space="preserve"> </t>
        </is>
      </c>
      <c r="D10" s="4" t="inlineStr">
        <is>
          <t xml:space="preserve"> </t>
        </is>
      </c>
    </row>
    <row r="11">
      <c r="A11" s="4" t="inlineStr">
        <is>
          <t>Non-PEO NEO Average Total Compensation Amount</t>
        </is>
      </c>
      <c r="B11" s="5" t="n">
        <v>1581215</v>
      </c>
      <c r="C11" s="6" t="n">
        <v>1671535</v>
      </c>
      <c r="D11" s="6" t="n">
        <v>1064081</v>
      </c>
    </row>
    <row r="12">
      <c r="A12" s="4" t="inlineStr">
        <is>
          <t>Non-PEO NEO Average Compensation Actually Paid Amount</t>
        </is>
      </c>
      <c r="B12" s="5" t="n">
        <v>1231584</v>
      </c>
      <c r="C12" s="6" t="n">
        <v>1368937</v>
      </c>
      <c r="D12" s="6" t="n">
        <v>370397</v>
      </c>
    </row>
    <row r="13">
      <c r="A13" s="4" t="inlineStr">
        <is>
          <t>Adjustment to Non-PEO NEO Compensation Footnote [Text Block]</t>
        </is>
      </c>
      <c r="B13" s="4" t="inlineStr">
        <is>
          <t>(3) The dollar amounts reported as “compensation actually paid” to the Company’s PEO and the average amount reported as “compensation actually paid” to the NEOs as a group (excluding the PEO), are computed in accordance with Item 402(v) of Regulation S-K. S-K,
Year PEO Reported [Less] Reported (a) [Plus] Fair Value at [Plus] Change in [Plus] Fair Value at [Plus] Change in Fair [Less] Fair Value as of Year-End [Plus] Value of [Equals] Paid
2022 PEO $ 3,166,110 $ 1,320,730 $ 869,534 ($ 214,679 ) $ 0 ($ 54,712 ) $ 0 $ 0 $ 2,445,523
2022 NEOs $ 1,581,215 $ 745,738 $ 507,819 ($ 92,250 ) $ 0 ($ 19,462 ) $ 0 $ 0 $ 1,231,584
2021 PEO $ 3,871,281 $ 2,101,739 $ 1,824,984 ($ 368,367 ) $ 0 ($ 2,564 ) $ 109,668 $ 0 $ 3,113,927
2021 NEOs $ 1,671,535 $ 860,774 $ 733,482 ($ 123,681 ) $ 0 ($ 17,554 ) $ 34,070 $ 0 $ 1,368,937
2020 PEO $ 2,591,445 $ 1,921,116 $ 1,158,564 ($ 816,017 ) $ 0 ($ 10,636 ) $ 383,851 $ 0 $ 618,389
2020 NEOs $ 1,064,081 $ 655,503 $ 395,311 ($ 250,729 ) $ 0 ($ 36,898 ) $ 145,866 $ 0 $ 370,397
(a) For the PEO, the grant date fair value of equity awards represents the total of the amounts reported in the “Stock Awards” column in the Summary Compensation Table for the applicable year. For the NEOs, the grant date fair value of equity awards repres e</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Amount</t>
        </is>
      </c>
      <c r="B17" s="7" t="n">
        <v>48.33</v>
      </c>
      <c r="C17" s="8" t="n">
        <v>54.2</v>
      </c>
      <c r="D17" s="9" t="n">
        <v>60.65</v>
      </c>
    </row>
    <row r="18">
      <c r="A18" s="4" t="inlineStr">
        <is>
          <t>Peer Group Total Shareholder Return Amount</t>
        </is>
      </c>
      <c r="B18" s="9" t="n">
        <v>48.03</v>
      </c>
      <c r="C18" s="9" t="n">
        <v>74.23999999999999</v>
      </c>
      <c r="D18" s="9" t="n">
        <v>75.55</v>
      </c>
    </row>
    <row r="19">
      <c r="A19" s="4" t="inlineStr">
        <is>
          <t>Net Income (Loss)</t>
        </is>
      </c>
      <c r="B19" s="5" t="n">
        <v>-544150</v>
      </c>
      <c r="C19" s="5" t="n">
        <v>-472569</v>
      </c>
      <c r="D19" s="5" t="n">
        <v>-428700</v>
      </c>
    </row>
    <row r="20">
      <c r="A20" s="4" t="inlineStr">
        <is>
          <t>Company Selected Measure Amount</t>
        </is>
      </c>
      <c r="B20" s="10" t="n">
        <v>0.0673</v>
      </c>
      <c r="C20" s="10" t="n">
        <v>0.0674</v>
      </c>
      <c r="D20" s="11" t="n">
        <v>0.079</v>
      </c>
    </row>
    <row r="21">
      <c r="A21" s="4" t="inlineStr">
        <is>
          <t>PEO Name</t>
        </is>
      </c>
      <c r="B21" s="4" t="inlineStr">
        <is>
          <t>Edward M. Christie III</t>
        </is>
      </c>
      <c r="C21" s="4" t="inlineStr">
        <is>
          <t xml:space="preserve"> </t>
        </is>
      </c>
      <c r="D21" s="4" t="inlineStr">
        <is>
          <t xml:space="preserve"> </t>
        </is>
      </c>
    </row>
    <row r="22">
      <c r="A22" s="4" t="inlineStr">
        <is>
          <t>PEO [Member] | Reported Value of Equity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1320730</v>
      </c>
      <c r="C24" s="5" t="n">
        <v>-2101739</v>
      </c>
      <c r="D24" s="5" t="n">
        <v>-1921116</v>
      </c>
    </row>
    <row r="25">
      <c r="A25" s="4" t="inlineStr">
        <is>
          <t>PEO [Member] | Fair Value at Fiscal Year End of Outstanding and Unvested Option Awards and Stock Awards Granted in Fiscal Year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869534</v>
      </c>
      <c r="C27" s="6" t="n">
        <v>1824984</v>
      </c>
      <c r="D27" s="6" t="n">
        <v>1158564</v>
      </c>
    </row>
    <row r="28">
      <c r="A28" s="4" t="inlineStr">
        <is>
          <t>PEO [Member] | Change in Fair Value of Outstanding and Unvested Option Awards and Stock Awards Granted in Prior Fiscal Year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214679</v>
      </c>
      <c r="C30" s="6" t="n">
        <v>-368367</v>
      </c>
      <c r="D30" s="6" t="n">
        <v>-816017</v>
      </c>
    </row>
    <row r="31">
      <c r="A31" s="4" t="inlineStr">
        <is>
          <t>PEO [Member] | Fair Value at Vesting of Option Awards and Stock Awards Granted in Fiscal Year that Vested During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Member] | Change in Fair Value as of vesting Date of Option Awards and Stock Awards Granted in Prior Fiscal Years for Which Applicable Vesting Conditions Were Satisfied During Fiscal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4712</v>
      </c>
      <c r="C36" s="6" t="n">
        <v>-2564</v>
      </c>
      <c r="D36" s="6" t="n">
        <v>-10636</v>
      </c>
    </row>
    <row r="37">
      <c r="A37" s="4" t="inlineStr">
        <is>
          <t>PEO [Member] | Fair Value as of Prior Fiscal YearEnd of Option Awards and Stock Awards Granted in Prior Fiscal Years that Failed to Meet Applicable Vesting Conditions During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109668</v>
      </c>
      <c r="D39" s="6" t="n">
        <v>-383851</v>
      </c>
    </row>
    <row r="40">
      <c r="A40" s="4" t="inlineStr">
        <is>
          <t>PEO [Member] | Value of Dividends other Earnings or Paid on Stock or Option Awards Not Otherwise Reflected in Value of Total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Non-PEO NEO [Member] | Reported Value of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45738</v>
      </c>
      <c r="C45" s="6" t="n">
        <v>-860774</v>
      </c>
      <c r="D45" s="6" t="n">
        <v>-655503</v>
      </c>
    </row>
    <row r="46">
      <c r="A46" s="4" t="inlineStr">
        <is>
          <t>Non-PEO NEO [Member] | Fair Value at Fiscal Year End of Outstanding and Unvested Option Awards and Stock Awards Granted in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07819</v>
      </c>
      <c r="C48" s="6" t="n">
        <v>733482</v>
      </c>
      <c r="D48" s="6" t="n">
        <v>395311</v>
      </c>
    </row>
    <row r="49">
      <c r="A49" s="4" t="inlineStr">
        <is>
          <t>Non-PEO NEO [Member] | Change in Fair Value of Outstanding and Unvested Option Awards and Stock Awards Granted in Prior Fiscal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2250</v>
      </c>
      <c r="C51" s="6" t="n">
        <v>-123681</v>
      </c>
      <c r="D51" s="6" t="n">
        <v>-250729</v>
      </c>
    </row>
    <row r="52">
      <c r="A52" s="4" t="inlineStr">
        <is>
          <t>Non-PEO NEO [Member] | Fair Value at Vesting of Option Awards and Stock Awards Granted in Fiscal Year that Vest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Change in Fair Value as of vesting Date of Option Awards and Stock Awards Granted in Prior Fiscal Years for Which Applicable Vesting Conditions Were Satisfi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462</v>
      </c>
      <c r="C57" s="6" t="n">
        <v>-17554</v>
      </c>
      <c r="D57" s="6" t="n">
        <v>-36898</v>
      </c>
    </row>
    <row r="58">
      <c r="A58" s="4" t="inlineStr">
        <is>
          <t>Non-PEO NEO [Member] | Fair Value as of Prior Fiscal YearEnd of Option Awards and Stock Awards Granted in Prior Fiscal Years that Failed to Meet Applicable Vesting Conditions During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34070</v>
      </c>
      <c r="D60" s="6" t="n">
        <v>-145866</v>
      </c>
    </row>
    <row r="61">
      <c r="A61" s="4" t="inlineStr">
        <is>
          <t>Non-PEO NEO [Member] | Value of Dividends other Earnings or Paid on Stock or Option Awards Not Otherwise Reflected in Value of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4:00Z</dcterms:created>
  <dcterms:modified xmlns:dcterms="http://purl.org/dc/terms/" xmlns:xsi="http://www.w3.org/2001/XMLSchema-instance" xsi:type="dcterms:W3CDTF">2023-03-30T21:24:00Z</dcterms:modified>
</cp:coreProperties>
</file>